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Operations and Signif"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ontingencies"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Nature of Operations and Sign_2" sheetId="15" state="visible" r:id="rId15"/>
    <sheet xmlns:r="http://schemas.openxmlformats.org/officeDocument/2006/relationships" name="Revenue (Details Narrative)" sheetId="16" state="visible" r:id="rId16"/>
    <sheet xmlns:r="http://schemas.openxmlformats.org/officeDocument/2006/relationships" name="Equity (Details Narrative)"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97">
  <si>
    <t>Document and Entity Information - shares</t>
  </si>
  <si>
    <t>3 Months Ended</t>
  </si>
  <si>
    <t>Mar. 31, 2019</t>
  </si>
  <si>
    <t>May 10, 2019</t>
  </si>
  <si>
    <t>Document And Entity Information</t>
  </si>
  <si>
    <t>Entity Registrant Name</t>
  </si>
  <si>
    <t>LevelBlox, Inc.</t>
  </si>
  <si>
    <t>Entity Central Index Key</t>
  </si>
  <si>
    <t>0001473654</t>
  </si>
  <si>
    <t>Document Type</t>
  </si>
  <si>
    <t>10-Q</t>
  </si>
  <si>
    <t>Trading Symbol</t>
  </si>
  <si>
    <t>LVBX</t>
  </si>
  <si>
    <t>Document Period End Date</t>
  </si>
  <si>
    <t>Mar. 31,
		2019</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solidated Balance Sheets (Unaudited) - USD ($)</t>
  </si>
  <si>
    <t>Dec. 31, 2018</t>
  </si>
  <si>
    <t>Current assets:</t>
  </si>
  <si>
    <t>Cash and cash equivalents</t>
  </si>
  <si>
    <t>Prepaid and other current assets</t>
  </si>
  <si>
    <t>Total current assets</t>
  </si>
  <si>
    <t>Total assets</t>
  </si>
  <si>
    <t>Current liabilities:</t>
  </si>
  <si>
    <t>Accounts payable</t>
  </si>
  <si>
    <t>Accrued expenses</t>
  </si>
  <si>
    <t>Related party payables</t>
  </si>
  <si>
    <t>Total current liabilities</t>
  </si>
  <si>
    <t>Total liabilities</t>
  </si>
  <si>
    <t>Stockholders' deficit:</t>
  </si>
  <si>
    <t>Common stock, 500,000,000 shares authorized, $0.01 par value, 103,601,259 and 97,243,259 issued and outstanding at March 31, 2019 and December 31, 2018, respectively</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authorized</t>
  </si>
  <si>
    <t>Common stock, par value (in dollars per share)</t>
  </si>
  <si>
    <t>Common stock, issued</t>
  </si>
  <si>
    <t>Common stock, outstanding</t>
  </si>
  <si>
    <t>Consolidated Statements of Operations (Unaudited) - USD ($)</t>
  </si>
  <si>
    <t>Mar. 31, 2018</t>
  </si>
  <si>
    <t>Income Statement [Abstract]</t>
  </si>
  <si>
    <t>Revenue</t>
  </si>
  <si>
    <t xml:space="preserve"> </t>
  </si>
  <si>
    <t>Operating expenses:</t>
  </si>
  <si>
    <t>Compensation</t>
  </si>
  <si>
    <t>Professional fees</t>
  </si>
  <si>
    <t>General and administrative</t>
  </si>
  <si>
    <t>Total operating expenses</t>
  </si>
  <si>
    <t>Loss from operations</t>
  </si>
  <si>
    <t>Net loss</t>
  </si>
  <si>
    <t>Earnings (loss) per share - basic and diluted (in dollars per share)</t>
  </si>
  <si>
    <t>Weighted average shares outstanding basic and dilutive (in dollars per share)</t>
  </si>
  <si>
    <t>Consolidated Statement of Stockholders' Deficit (Unaudited) - 3 months ended Mar. 31, 2019 - USD ($)</t>
  </si>
  <si>
    <t>Common Stock [Member]</t>
  </si>
  <si>
    <t>Additional Paid-in Capital [Member]</t>
  </si>
  <si>
    <t>Accumulated Deficit [Member]</t>
  </si>
  <si>
    <t>Total</t>
  </si>
  <si>
    <t>Balance at beginning at Dec. 31, 2018</t>
  </si>
  <si>
    <t>Balance at beginning (in shares) at Dec. 31, 2018</t>
  </si>
  <si>
    <t>Increase (Decrease) in Stockholders' Equity [Roll Forward]</t>
  </si>
  <si>
    <t>Stock and warrants issued (proceeds received in prior year)</t>
  </si>
  <si>
    <t>Stock and warrants issued (proceeds received in prior year) (in shares)</t>
  </si>
  <si>
    <t>Stock and warrants issued in exchange for cash</t>
  </si>
  <si>
    <t>Stock and warrants issued in exchange for cash (in shares)</t>
  </si>
  <si>
    <t>Stock issued to officer for services</t>
  </si>
  <si>
    <t>Stock issued to officer for services (in shares)</t>
  </si>
  <si>
    <t>Balance at end at Mar. 31, 2019</t>
  </si>
  <si>
    <t>Balance at end (in shares) at Mar. 31, 2019</t>
  </si>
  <si>
    <t>Consolidated Statement of Cash Flows (Unaudited) - USD ($)</t>
  </si>
  <si>
    <t>Cash flows from operating activities:</t>
  </si>
  <si>
    <t>Adjustment to reconcile net loss to net cash used in operations:</t>
  </si>
  <si>
    <t>Stock-based expense</t>
  </si>
  <si>
    <t>Changes in assets and liabilities:</t>
  </si>
  <si>
    <t>Accounts payable and accrued expenses</t>
  </si>
  <si>
    <t>Net cash used in operating activities</t>
  </si>
  <si>
    <t>Cash flows from financing activities:</t>
  </si>
  <si>
    <t>Advances from (repayments to) related parties</t>
  </si>
  <si>
    <t>Proceeds from the issuance of common stock and warrants</t>
  </si>
  <si>
    <t>Net cash provided by (used in) financing activities</t>
  </si>
  <si>
    <t>Net change in cash</t>
  </si>
  <si>
    <t>Cash and cash equivalents at beginning of period</t>
  </si>
  <si>
    <t>Cash and cash equivalents at end of period</t>
  </si>
  <si>
    <t>Supplemental disclosures of cash flow information:</t>
  </si>
  <si>
    <t>Cash paid for interest</t>
  </si>
  <si>
    <t>Cash paid for income taxes</t>
  </si>
  <si>
    <t>NON CASH FINANCING TRANSACTIONS</t>
  </si>
  <si>
    <t>Number of shares issued to separate party for services</t>
  </si>
  <si>
    <t>Number of shares issued to unrelated party for services</t>
  </si>
  <si>
    <t>Fair value shares issued to two investors</t>
  </si>
  <si>
    <t>Number of shares issued to two investors</t>
  </si>
  <si>
    <t>Number of warrants to purchase</t>
  </si>
  <si>
    <t>Issued for services</t>
  </si>
  <si>
    <t>prepaid expense</t>
  </si>
  <si>
    <t>Nature of Operations and Significant Accounting Policies</t>
  </si>
  <si>
    <t>Accounting Policies [Abstract]</t>
  </si>
  <si>
    <t>1. Nature
of Operations and Significant Accounting Policies Nature
of Operations LevelBlox,
Inc. (“LevelBlox”) formerly known as AlphaPoint Technology, Inc., was incorporated in the State of Delaware on November
13, 2008. LevelBlox, is a developer of Software Asset Management (SAM) applications for the Blockchain. LevelBlox has developed
a patent-pending software application called AssetCentral (AC). Through AssetCentral use cases we have identified the growing
complexity and scope with the current methodology and tracking of Software Asset Management licenses. LevelBlox’s SAM Blockchain
application will connect software entitlements to their licenses and components with the software decision makers, to drive automation
with transparency to reduce SAM content, effort, and cost. LevelBlox’s Blockchain auditing and compliance tool will assist
companies with their compliance audits, internal controls, and best business practices. LevelBlox
has been selected to join the Oracle Scaleup Ecosystem, and the Oracle Cloud Infrastructure platform, utilizing the global resources,
cloud technology, infrastructure and expertise Oracle has to offer, as the company moves into its next phase of growth. LevelBlox
is committed to Blockchain deployments for enterprise markets. It seeks to eliminate intermediaries by increasing efficiency and
speed and simplifying operations by reducing cost and time related to Software Asset Management (SAM) reconciliations and disputes.
Basis
of Presentation In the opinion
of management, all adjustments consisting of normal recurring adjustments necessary for a fair presentation of (a) the consolidated
financial position at March 31, 2019 and December 31, 2018 and (b) the consolidated statements of operations, stockholders deficit, and cash flows for
the three months ended March 31, 2019 and 2018 have been made.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financial statements and notes of the Company for the year ended December 31, 2018. Application
of Critical Accounting Policies and Use of Estimates The consolidated
financial statements are prepared in accordance with U.S. Generally Accepted Accounting Principles (“GAAP”). The application
of GAAP requires management to make assumptions, judgments and estimates that affect our reported amounts of assets, liabilities,
revenue and expenses, and the related disclosures regarding these items. We base the assumptions, judgments and estimates on historical
experience and on various other factors that we believe to be reasonable under the circumstances. Actual results could differ
significantly from these estimates under different assumptions or conditions. To the extent that there are material differences
between these estimates and actual results, our future financial condition or results of operations will be affected. On a regular
basis, we evaluate our assumptions, judgments and estimates. We believe
that the assumptions, judgments and estimates involved in the accounting for revenue recognition, stock-based expenses and income taxes have the greatest
potential impact on our consolidated financial statements. These areas are key components of our results of operations and are
based on complex rules which require us to make judgments and estimates. Historically, our assumptions, judgments and estimates
in accordance with our critical accounting policies have not materially differed from actual results. 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March 31, 2019, and December
31, 2018 the fair values of the Company’s financial instruments approximate their historical carrying amount. Cash
and Cash Equivalents Cash and cash
equivalents consist of highly liquid investments with original maturities of three months or less when purchased which are readily
convertible to cash. Share-based
payments Share-based
payments to employees and non-employees, including grants of employee stock options or shares of stock are recognized as expense
in the financial statements based on their fair values. That expense is recognized over the period during which services are provided
in exchange for the award. The Company
may issue restricted stock to consultant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We use the
Black-Scholes option pricing model to determine the estimated fair value of warrants issued in connection with stock. Revenue
recognition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Software
Development Costs The Company
accounts for software development costs in accordance with several accounting pronouncements, including FASB ASC 730, Research
and Development and FASB 985-20, Costs of Computer Software to be Sold, Leased, or Marketed.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 The Company may
capitalize costs incurred in the development of our proprietary software (computer software to be sold, leased or licensed)
for the period after technological feasibility is determined and prior to our marketing and initial sales. At March 31,
2019, no software development costs had been capitalized. 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 Income
taxes The Company
accounts for income taxes under the liability method.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 Risks
and concentrations Financial
instruments that potentially subject the Company to concentrations of credit risk include cash in banks in excess of federally
insured amounts. The Company manages this risk by maintaining all deposits in high quality financial institutions.</t>
  </si>
  <si>
    <t>Going Concern</t>
  </si>
  <si>
    <t>Organization, Consolidation and Presentation of Financial Statements [Abstract]</t>
  </si>
  <si>
    <t>2. Going
Concern The accompanying
consolidated financial statements have been prepared assuming that the Company will continue as a going concern. The Company has
a history of losses resulting in an accumulated deficit. The Company has been dependent on financing from its majority shareholder
and related parties to meet its operating obligations. In view of these matters, there is doubt regarding the Company’s
ability to continue as a going concern, which is dependent upon the Company’s ability to identify revenue sources and to
achieve a level of profitability. The Company intends on financing its future development activities, marketing plan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cent Accounting Pronouncements</t>
  </si>
  <si>
    <t>New Accounting Pronouncements and Changes in Accounting Principles [Abstract]</t>
  </si>
  <si>
    <t>3. Recent Accounting Pronouncements We have reviewed
the FASB issued Accounting Standards Updates (“ASU”) and interpretations thereof that have effectiveness dates during
the periods reported and in future periods. In February
2016, the FASB issued ASU No. 2016-02, “Leases”. This standard requires the lessee to recognize virtually all
of their leases on the balance sheet, by recording a right-of-use asset and lease liability. Public business entities will
be required to adopt this standard for fiscal years, and interim periods within those fiscal years, beginning after December 15,
2018. Early adoption is permitted upon issuance of this standard. The new leasing standard requires modified retrospective
transition, which requires application of the new guidance at the beginning of the earliest comparative period presented in the
year of adoption. A lessee may make an accounting policy election to forgo applying the guidance in ASC 842 to short-term
leases. A short -term lease has a term of 12 or fewer months at commencement and does not have a purchase option that the
lessee is reasonably certain to exercise. If a lessee makes this accounting policy election, no transition adjustment is required
for short-term leases because short-term leases under ASC 842 are accounted for in the same manner as under legacy GAAP. Given that
the Company’s only lease is a month-to-month arrangement, the Company has made the accounting policy election to forgo the
application of this standard. In May 2014,
the FASB issued ASU No. 2014-09, “Revenue from Contracts with Customers (Topic 606)” that supersedes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were adopted by the Company on January 1, 2018. Transition to the new guidance may be done using either a full or modified retrospective
method. The Company had no revenues during 2018, and has had only one customer contract during the first quarter of 2019. Accordingly,
there is no impact to be recognized as of the adoption date. In addition, we estimate that the impact of recognizing revenue related
to the 2019 customer contract under the provisions of this standard do not yield a materially different result than if we had
applied the previous revenue recognition guidance. Our revenue
is currently derived from the development and installation of software and associated software maintenance and consulting services.
Revenue is recognized when a contract exists between us and a customer and upon transfer of control of promised products or services
to customers in an amount that reflects the consideration we expect to receive in exchange for those products or services. Revenue
is recognized net any taxes collected from customers, which are subsequently remitted to governmental authorities.</t>
  </si>
  <si>
    <t>Revenues [Abstract]</t>
  </si>
  <si>
    <t>4. Revenue The Company
executed one contract with a customer in January, 2019 for a fixed consideration amount of $120,000. This contract entails development
and installation of software to be delivered as a perpetual license, and associated software maintenance, and consulting services.
Determining whether the software license and the development, installation, support and consulting services are distinct from
each other, and therefore performance obligations to be accounted for separately, or not distinct from each other, and therefore
part of a single performance obligation, requires significant judgment. We have concluded that the development of the license,
maintenance, and services are not capable of being distinct and thus represent a single performance obligation. Furthermore,
we recognize revenue over time, given that our performance creates an asset with no alternative use for which we are entitled
to payment for performance completed to date. Accordingly, we have not recorded any reserves against potential reversals of revenue. Standalone
selling price is established by maximizing the amount of observable inputs, and includes consideration of factors such as go-to-market
model and geography. Where standalone selling price may not be directly observable, we maximize the use of observable inputs by
using information that may include reviewing pricing practices, performance obligations with similar customers and selling models. In the event
that customer terminates a contract prior to the completion of the development of the software, the customer has no rights to
utilize the software to the extent developed. In addition, the Company retains all fees paid to date. Also, the contract provides
a one-year warranty against defects in workmanship and materials, in the case of which, we will promptly remedy such defects at
no additional expense to the customer. At March 31,
2019, there were no contract balances, as all performance to date had been invoiced and paid. Revenue totaled $10,000 under the
contract, which represents the value of performance completed to date for which the Company was entitled to payment. The value
of the remaining performance obligation at March 31, 2019 was $110,000 which will be recognized over the remaining term ending
in January, 2020.</t>
  </si>
  <si>
    <t>Contingencies</t>
  </si>
  <si>
    <t>Loss Contingency [Abstract]</t>
  </si>
  <si>
    <t>5. Contingencies 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addition, officers and certain members
of upper management have executed employment agreements with the Company, which include, among other things, bonuses contingent
on the achievement of certain performance targets and provisions for severance payments in the event of termination without cause. Litigation From time
to time the Company may become a party to litigation matters involving claims against the Company. Current regulations and
reporting requirements require the Company to disclose any legal proceedings that are ongoing and could have a material impact
on the financial statements for the quarter ended March 31, 2019. We know of no active or pending legal proceedings against us,
nor are we involved as a plaintiff in any active or pending legal proceedings that are material. There are no proceedings in which
any of our directors, sole officers or affiliates, or any registered beneficial shareholder are an adverse party or has a material
interest adverse to us.</t>
  </si>
  <si>
    <t>Equity</t>
  </si>
  <si>
    <t>Equity [Abstract]</t>
  </si>
  <si>
    <t>6. Equity On November
20, 2018, the Company received cash totaling $199,955 from two investors in exchange for an aggregate total of 4,950,000 shares
of the Company’s common stock and warrants to purchase an aggregate total of 4,500,000 shares of the Company’s common
stock. The warrants have a term of 3 years from the date of issuance and an exercise price of $0.07 per share. The
proceeds were allocated among the total number of shares issued and the warrants based on their relative fair values. The
fair value of the shares was determined using the closing price of the Company’s common stock on the transaction date ($0.05
per share). The fair value of the warrants was determined using the Black Scholes Merton option-pricing model, assuming
stock price volatility of 176% and a risk-free interest rate of 2.88%. Approximately $108,000 and $92,000 was allocated
to the shares and the warrants, respectively. As the warrants are classified as equity instruments, the resulting allocation
is deemed a dividend on the shares issued and is reflected in additional paid-in capital in the consolidated balance sheet. The
shares were issued in January of 2019, and accordingly are included in shares issued and outstanding at March 31, 2019. On March 4,
2019, the Company entered into a consulting agreement with an Advisory Board Member for services to be rendered in from March
1, 2019 to March 1, 2020 in exchange for 250,000 shares of common stock. The fair value of these shares was determined based
on the closing stock price on that date ($0.03). The resulting stock-based compensation totaled $7,500, of which $637 was
expensed and included in professional fees in the consolidated statement of operations. The remaining balance of $6,863 is reflected
in prepaid expenses and other current assets in the consolidated balance sheet and will be expensed over the remaining service
period of 11 months. As the shares were issued on April 1, 2019, they are not reflected as issued and outstanding at March
31, 2019. On March 22,
2019, the Company received cash totaling $30,000 from one investor in exchange for 1,408,000 shares of the Company’s common
stock and warrants to purchase an additional 704,000 shares of the Company’s common stock. The warrants have a term
of 3 years from the date of issuance and an exercise price of $0.07 per share. The proceeds were allocated among the total
number of shares issued (2,112,000) and the warrants based on their relative fair values. The fair value of the shares
was determined using the closing price of the Company’s common stock on the transaction date ($0.05 per share). The
fair value of the warrants was determined using the Black Scholes Merton option-pricing model, assuming stock price volatility
of 166.39% and a risk-free interest rate of 2.24%. Approximately $20,000 and $10,000 was allocated to the shares and the
warrants, respectively. As the warrants are classified as equity instruments, the resulting allocation is deemed a dividend
on the shares issued and is reflected in additional paid-in capital in the consolidated balance sheet.</t>
  </si>
  <si>
    <t>Related Party Transactions</t>
  </si>
  <si>
    <t>Related Party Transactions [Abstract]</t>
  </si>
  <si>
    <t>7. Related
Party Transactions Advances
from Shareholders In support
of the Company’s efforts and cash requirements, it has historically relied upon advances from related parties. At March
31, 2019 and December 31, 2018, advances from shareholders totaled $142,551 and $173,594, respectively. These advances are
non-interest bearing with no set repayment terms. Additionally,
at March 31, 2019 and December 31, 2018, the Company had accrued compensation payable to the Principal Executive Officer in the
amount of $723,350 and $664,700, respectively.</t>
  </si>
  <si>
    <t>Subsequent events</t>
  </si>
  <si>
    <t>Subsequent Events [Abstract]</t>
  </si>
  <si>
    <t>Subsequent Events</t>
  </si>
  <si>
    <t>8. Subsequent
Events Management
has evaluated subsequent events that occurred through the date of this report that would have a material impact on the consolidated
financial statements. Based on the evaluation, management did not identify any subsequent events that would require adjustment
or disclosure in the accompanying consolidated financial statements.</t>
  </si>
  <si>
    <t>Nature of Operations and Significant Accounting Policies (Policies)</t>
  </si>
  <si>
    <t>Nature of Operations</t>
  </si>
  <si>
    <t>Nature
of Operations LevelBlox,
Inc. (“LevelBlox”) formerly known as AlphaPoint Technology, Inc., was incorporated in the State of Delaware on November
13, 2008. LevelBlox, is a developer of Software Asset Management (SAM) applications for the Blockchain. LevelBlox has developed
a patent-pending software application called AssetCentral (AC). Through AssetCentral use cases we have identified the growing
complexity and scope with the current methodology and tracking of Software Asset Management licenses. LevelBlox’s SAM Blockchain
application will connect software entitlements to their licenses and components with the software decision makers, to drive automation
with transparency to reduce SAM content, effort, and cost. LevelBlox’s Blockchain auditing and compliance tool will assist
companies with their compliance audits, internal controls, and best business practices. LevelBlox
has been selected to join the Oracle Scaleup Ecosystem, and the Oracle Cloud Infrastructure platform, utilizing the global resources,
cloud technology, infrastructure and expertise Oracle has to offer, as the company moves into its next phase of growth. LevelBlox
is committed to Blockchain deployments for enterprise markets. It seeks to eliminate intermediaries by increasing efficiency and
speed and simplifying operations by reducing cost and time related to Software Asset Management (SAM) reconciliations and disputes.</t>
  </si>
  <si>
    <t>Basis of Presentation</t>
  </si>
  <si>
    <t>Basis
of Presentation In the opinion
of management, all adjustments consisting of normal recurring adjustments necessary for a fair presentation of (a) the consolidated
financial position at March 31, 2019 and December 31, 2018 and (b) the consolidated statements of operations, stockholders deficit, and cash flows for
the three months ended March 31, 2019 and 2018 have been made.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financial statements and notes of the Company for the year ended December 31, 2018.</t>
  </si>
  <si>
    <t>Application of Critical Accounting Policies and Use of Estimates</t>
  </si>
  <si>
    <t>Application
of Critical Accounting Policies and Use of Estimates The consolidated
financial statements are prepared in accordance with U.S. Generally Accepted Accounting Principles (“GAAP”). The application
of GAAP requires management to make assumptions, judgments and estimates that affect our reported amounts of assets, liabilities,
revenue and expenses, and the related disclosures regarding these items. We base the assumptions, judgments and estimates on historical
experience and on various other factors that we believe to be reasonable under the circumstances. Actual results could differ
significantly from these estimates under different assumptions or conditions. To the extent that there are material differences
between these estimates and actual results, our future financial condition or results of operations will be affected. On a regular
basis, we evaluate our assumptions, judgments and estimates. We believe
that the assumptions, judgments and estimates involved in the accounting for revenue recognition, stock-based expenses and income taxes have the greatest
potential impact on our consolidated financial statements. These areas are key components of our results of operations and are
based on complex rules which require us to make judgments and estimates. Historically, our assumptions, judgments and estimates
in accordance with our critical accounting policies have not materially differed from actual results.</t>
  </si>
  <si>
    <t>Fair Value Measurements</t>
  </si>
  <si>
    <t>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March 31, 2019, and December
31, 2018 the fair values of the Company’s financial instruments approximate their historical carrying amount.</t>
  </si>
  <si>
    <t>Cash and Cash Equivalents</t>
  </si>
  <si>
    <t>Cash
and Cash Equivalents Cash and cash
equivalents consist of highly liquid investments with original maturities of three months or less when purchased which are readily
convertible to cash.</t>
  </si>
  <si>
    <t>Share-based payments</t>
  </si>
  <si>
    <t>Share-based
payments Share-based
payments to employees and non-employees, including grants of employee stock options or shares of stock are recognized as expense
in the financial statements based on their fair values. That expense is recognized over the period during which services are provided
in exchange for the award. The Company
may issue restricted stock to consultant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We use the
Black-Scholes option pricing model to determine the estimated fair value of warrants issued in connection with stock.</t>
  </si>
  <si>
    <t>Revenue recognition</t>
  </si>
  <si>
    <t>Revenue
recognition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t>
  </si>
  <si>
    <t>Software Development Costs</t>
  </si>
  <si>
    <t>Software
Development Costs The Company
accounts for software development costs in accordance with several accounting pronouncements, including FASB ASC 730, Research
and Development and FASB 985-20, Costs of Computer Software to be Sold, Leased, or Marketed.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 The Company may
capitalize costs incurred in the development of our proprietary software (computer software to be sold, leased or licensed)
for the period after technological feasibility is determined and prior to our marketing and initial sales. At March 31,
2019, no software development costs had been capitalized.</t>
  </si>
  <si>
    <t>Research and Development</t>
  </si>
  <si>
    <t>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t>
  </si>
  <si>
    <t>Income taxes</t>
  </si>
  <si>
    <t>Income
taxes The Company
accounts for income taxes under the liability method.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t>
  </si>
  <si>
    <t>Earnings (loss) per share</t>
  </si>
  <si>
    <t>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t>
  </si>
  <si>
    <t>Risks and concentrations</t>
  </si>
  <si>
    <t>Risks
and concentrations Financial
instruments that potentially subject the Company to concentrations of credit risk include cash in banks in excess of federally
insured amounts. The Company manages this risk by maintaining all deposits in high quality financial institutions.</t>
  </si>
  <si>
    <t>Revenue (Details Narrative) - USD ($)</t>
  </si>
  <si>
    <t>Jan. 31, 2019</t>
  </si>
  <si>
    <t>Consideration amount</t>
  </si>
  <si>
    <t>Description of warranty</t>
  </si>
  <si>
    <t>The contract provides a one-year warranty</t>
  </si>
  <si>
    <t>Description of remaining performance obligation</t>
  </si>
  <si>
    <t>The value of the remaining performance obligation at March 31, 2019 was $110,000 which will be recognized over the remaining term ending in January, 2020.</t>
  </si>
  <si>
    <t>Equity (Details Narrative)</t>
  </si>
  <si>
    <t>Mar. 22, 2019USD ($)$ / sharesshares</t>
  </si>
  <si>
    <t>Mar. 04, 2019USD ($)$ / sharesshares</t>
  </si>
  <si>
    <t>Nov. 20, 2018USD ($)$ / sharesshares</t>
  </si>
  <si>
    <t>Mar. 31, 2019USD ($)</t>
  </si>
  <si>
    <t>Mar. 31, 2018USD ($)</t>
  </si>
  <si>
    <t>Warrant [Member]</t>
  </si>
  <si>
    <t>Number of shares issued | shares</t>
  </si>
  <si>
    <t>Proceeds from warrant exercises</t>
  </si>
  <si>
    <t>Two Investor [Member]</t>
  </si>
  <si>
    <t>Cash received for shares issued</t>
  </si>
  <si>
    <t>One Investor [Member] | Warrant [Member]</t>
  </si>
  <si>
    <t>Warrants term</t>
  </si>
  <si>
    <t>3 years</t>
  </si>
  <si>
    <t>Exercise price (in dollars per share) | $ / shares</t>
  </si>
  <si>
    <t>Share price (in dollars per share) | $ / shares</t>
  </si>
  <si>
    <t>One Investor [Member] | Warrant [Member] | Stock Price Volatility [Member]</t>
  </si>
  <si>
    <t>Measurement input</t>
  </si>
  <si>
    <t>One Investor [Member] | Warrant [Member] | Risk Free Interest Rate [Member]</t>
  </si>
  <si>
    <t>One Investor [Member]</t>
  </si>
  <si>
    <t>Additional shares issued | shares</t>
  </si>
  <si>
    <t>Advisory Board Member [Member] | Consulting Agreement [Member]</t>
  </si>
  <si>
    <t>Stock-based compensation expense</t>
  </si>
  <si>
    <t>Prepaid expenses and other current assets</t>
  </si>
  <si>
    <t>Number of shares issued for services | shares</t>
  </si>
  <si>
    <t>Related Party Transactions (Details Narrative) - USD ($)</t>
  </si>
  <si>
    <t>Advances from shareholders</t>
  </si>
  <si>
    <t>Principal Executive Officer [Member]</t>
  </si>
  <si>
    <t>Accrued compensation payable</t>
  </si>
  <si>
    <t>Advances From Shareholder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108926259</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9</v>
      </c>
      <c r="B1" s="2" t="s">
        <v>1</v>
      </c>
    </row>
    <row r="2" spans="1:2">
      <c r="B2" s="2" t="s">
        <v>2</v>
      </c>
    </row>
    <row r="3" spans="1:2">
      <c r="A3" s="3" t="s">
        <v>120</v>
      </c>
    </row>
    <row r="4" spans="1:2">
      <c r="A4" s="4" t="s">
        <v>5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12</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160</v>
      </c>
      <c r="B1" s="2" t="s">
        <v>1</v>
      </c>
    </row>
    <row r="2" spans="1:3">
      <c r="B2" s="2" t="s">
        <v>2</v>
      </c>
      <c r="C2" s="2" t="s">
        <v>161</v>
      </c>
    </row>
    <row r="3" spans="1:3">
      <c r="A3" s="3" t="s">
        <v>120</v>
      </c>
    </row>
    <row r="4" spans="1:3">
      <c r="A4" s="4" t="s">
        <v>162</v>
      </c>
      <c r="C4" s="6" t="n">
        <v>120000</v>
      </c>
    </row>
    <row r="5" spans="1:3">
      <c r="A5" s="4" t="s">
        <v>163</v>
      </c>
      <c r="B5" s="4" t="s">
        <v>164</v>
      </c>
    </row>
    <row r="6" spans="1:3">
      <c r="A6" s="4" t="s">
        <v>59</v>
      </c>
      <c r="B6" s="6" t="n">
        <v>10000</v>
      </c>
    </row>
    <row r="7" spans="1:3">
      <c r="A7" s="4" t="s">
        <v>165</v>
      </c>
      <c r="B7"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37"/>
    <col customWidth="1" max="5" min="5" width="21"/>
    <col customWidth="1" max="6" min="6" width="21"/>
  </cols>
  <sheetData>
    <row r="1" spans="1:6">
      <c r="A1" s="1" t="s">
        <v>167</v>
      </c>
      <c r="B1" s="2" t="s">
        <v>168</v>
      </c>
      <c r="C1" s="2" t="s">
        <v>169</v>
      </c>
      <c r="D1" s="2" t="s">
        <v>170</v>
      </c>
      <c r="E1" s="2" t="s">
        <v>171</v>
      </c>
      <c r="F1" s="2" t="s">
        <v>172</v>
      </c>
    </row>
    <row r="2" spans="1:6">
      <c r="A2" s="4" t="s">
        <v>63</v>
      </c>
      <c r="E2" s="6" t="n">
        <v>110471</v>
      </c>
      <c r="F2" s="6" t="n">
        <v>14846</v>
      </c>
    </row>
    <row r="3" spans="1:6">
      <c r="A3" s="4" t="s">
        <v>109</v>
      </c>
      <c r="E3" s="6" t="n">
        <v>7500</v>
      </c>
    </row>
    <row r="4" spans="1:6">
      <c r="A4" s="4" t="s">
        <v>173</v>
      </c>
    </row>
    <row r="5" spans="1:6">
      <c r="A5" s="4" t="s">
        <v>174</v>
      </c>
      <c r="B5" s="5" t="n">
        <v>704000</v>
      </c>
      <c r="D5" s="5" t="n">
        <v>4500000</v>
      </c>
    </row>
    <row r="6" spans="1:6">
      <c r="A6" s="4" t="s">
        <v>175</v>
      </c>
      <c r="B6" s="6" t="n">
        <v>10000</v>
      </c>
    </row>
    <row r="7" spans="1:6">
      <c r="A7" s="4" t="s">
        <v>176</v>
      </c>
    </row>
    <row r="8" spans="1:6">
      <c r="A8" s="4" t="s">
        <v>174</v>
      </c>
      <c r="D8" s="5" t="n">
        <v>4950000</v>
      </c>
    </row>
    <row r="9" spans="1:6">
      <c r="A9" s="4" t="s">
        <v>177</v>
      </c>
      <c r="D9" s="6" t="n">
        <v>199955</v>
      </c>
    </row>
    <row r="10" spans="1:6">
      <c r="A10" s="4" t="s">
        <v>178</v>
      </c>
    </row>
    <row r="11" spans="1:6">
      <c r="A11" s="4" t="s">
        <v>179</v>
      </c>
      <c r="D11" s="4" t="s">
        <v>180</v>
      </c>
    </row>
    <row r="12" spans="1:6">
      <c r="A12" s="4" t="s">
        <v>181</v>
      </c>
      <c r="D12" s="7" t="n">
        <v>0.07000000000000001</v>
      </c>
    </row>
    <row r="13" spans="1:6">
      <c r="A13" s="4" t="s">
        <v>182</v>
      </c>
      <c r="D13" s="7" t="n">
        <v>0.05</v>
      </c>
    </row>
    <row r="14" spans="1:6">
      <c r="A14" s="4" t="s">
        <v>183</v>
      </c>
    </row>
    <row r="15" spans="1:6">
      <c r="A15" s="4" t="s">
        <v>184</v>
      </c>
      <c r="B15" s="8" t="n">
        <v>166.39</v>
      </c>
      <c r="D15" s="8" t="n">
        <v>1.76</v>
      </c>
    </row>
    <row r="16" spans="1:6">
      <c r="A16" s="4" t="s">
        <v>185</v>
      </c>
    </row>
    <row r="17" spans="1:6">
      <c r="A17" s="4" t="s">
        <v>184</v>
      </c>
      <c r="B17" s="8" t="n">
        <v>2.24</v>
      </c>
      <c r="D17" s="9" t="n">
        <v>0.0288</v>
      </c>
    </row>
    <row r="18" spans="1:6">
      <c r="A18" s="4" t="s">
        <v>186</v>
      </c>
    </row>
    <row r="19" spans="1:6">
      <c r="A19" s="4" t="s">
        <v>174</v>
      </c>
      <c r="B19" s="5" t="n">
        <v>1408000</v>
      </c>
    </row>
    <row r="20" spans="1:6">
      <c r="A20" s="4" t="s">
        <v>177</v>
      </c>
      <c r="B20" s="6" t="n">
        <v>30000</v>
      </c>
    </row>
    <row r="21" spans="1:6">
      <c r="A21" s="4" t="s">
        <v>175</v>
      </c>
      <c r="B21" s="6" t="n">
        <v>20000</v>
      </c>
      <c r="D21" s="6" t="n">
        <v>108000</v>
      </c>
    </row>
    <row r="22" spans="1:6">
      <c r="A22" s="4" t="s">
        <v>187</v>
      </c>
      <c r="B22" s="5" t="n">
        <v>2112000</v>
      </c>
    </row>
    <row r="23" spans="1:6">
      <c r="A23" s="4" t="s">
        <v>178</v>
      </c>
    </row>
    <row r="24" spans="1:6">
      <c r="A24" s="4" t="s">
        <v>179</v>
      </c>
      <c r="B24" s="4" t="s">
        <v>180</v>
      </c>
    </row>
    <row r="25" spans="1:6">
      <c r="A25" s="4" t="s">
        <v>181</v>
      </c>
      <c r="B25" s="7" t="n">
        <v>0.07000000000000001</v>
      </c>
    </row>
    <row r="26" spans="1:6">
      <c r="A26" s="4" t="s">
        <v>182</v>
      </c>
      <c r="B26" s="7" t="n">
        <v>0.05</v>
      </c>
    </row>
    <row r="27" spans="1:6">
      <c r="A27" s="4" t="s">
        <v>175</v>
      </c>
      <c r="D27" s="6" t="n">
        <v>92000</v>
      </c>
    </row>
    <row r="28" spans="1:6">
      <c r="A28" s="4" t="s">
        <v>188</v>
      </c>
    </row>
    <row r="29" spans="1:6">
      <c r="A29" s="4" t="s">
        <v>189</v>
      </c>
      <c r="C29" s="6" t="n">
        <v>7500</v>
      </c>
    </row>
    <row r="30" spans="1:6">
      <c r="A30" s="4" t="s">
        <v>190</v>
      </c>
      <c r="C30" s="5" t="n">
        <v>6863</v>
      </c>
    </row>
    <row r="31" spans="1:6">
      <c r="A31" s="4" t="s">
        <v>63</v>
      </c>
      <c r="C31" s="6" t="n">
        <v>637</v>
      </c>
    </row>
    <row r="32" spans="1:6">
      <c r="A32" s="4" t="s">
        <v>182</v>
      </c>
      <c r="C32" s="7" t="n">
        <v>0.03</v>
      </c>
    </row>
    <row r="33" spans="1:6">
      <c r="A33" s="4" t="s">
        <v>191</v>
      </c>
      <c r="C33" s="5"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2</v>
      </c>
      <c r="B1" s="2" t="s">
        <v>2</v>
      </c>
      <c r="C1" s="2" t="s">
        <v>32</v>
      </c>
    </row>
    <row r="2" spans="1:3">
      <c r="A2" s="4" t="s">
        <v>193</v>
      </c>
      <c r="B2" s="6" t="n">
        <v>142551</v>
      </c>
      <c r="C2" s="6" t="n">
        <v>173594</v>
      </c>
    </row>
    <row r="3" spans="1:3">
      <c r="A3" s="4" t="s">
        <v>194</v>
      </c>
    </row>
    <row r="4" spans="1:3">
      <c r="A4" s="4" t="s">
        <v>195</v>
      </c>
      <c r="B4" s="5" t="n">
        <v>723350</v>
      </c>
      <c r="C4" s="5" t="n">
        <v>664700</v>
      </c>
    </row>
    <row r="5" spans="1:3">
      <c r="A5" s="4" t="s">
        <v>196</v>
      </c>
    </row>
    <row r="6" spans="1:3">
      <c r="A6" s="4" t="s">
        <v>193</v>
      </c>
      <c r="B6" s="6" t="n">
        <v>142551</v>
      </c>
      <c r="C6" s="6" t="n">
        <v>1735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750</v>
      </c>
      <c r="C3" s="6" t="n">
        <v>146621</v>
      </c>
    </row>
    <row r="4" spans="1:3">
      <c r="A4" s="4" t="s">
        <v>35</v>
      </c>
      <c r="B4" s="5" t="n">
        <v>33436</v>
      </c>
      <c r="C4" s="5" t="n">
        <v>48953</v>
      </c>
    </row>
    <row r="5" spans="1:3">
      <c r="A5" s="4" t="s">
        <v>36</v>
      </c>
      <c r="B5" s="5" t="n">
        <v>69186</v>
      </c>
      <c r="C5" s="5" t="n">
        <v>195574</v>
      </c>
    </row>
    <row r="6" spans="1:3">
      <c r="A6" s="4" t="s">
        <v>37</v>
      </c>
      <c r="B6" s="5" t="n">
        <v>69186</v>
      </c>
      <c r="C6" s="5" t="n">
        <v>195574</v>
      </c>
    </row>
    <row r="7" spans="1:3">
      <c r="A7" s="3" t="s">
        <v>38</v>
      </c>
    </row>
    <row r="8" spans="1:3">
      <c r="A8" s="4" t="s">
        <v>39</v>
      </c>
      <c r="B8" s="5" t="n">
        <v>75155</v>
      </c>
      <c r="C8" s="5" t="n">
        <v>59755</v>
      </c>
    </row>
    <row r="9" spans="1:3">
      <c r="A9" s="4" t="s">
        <v>40</v>
      </c>
      <c r="B9" s="5" t="n">
        <v>769316</v>
      </c>
      <c r="C9" s="5" t="n">
        <v>705948</v>
      </c>
    </row>
    <row r="10" spans="1:3">
      <c r="A10" s="4" t="s">
        <v>41</v>
      </c>
      <c r="B10" s="5" t="n">
        <v>142551</v>
      </c>
      <c r="C10" s="5" t="n">
        <v>173594</v>
      </c>
    </row>
    <row r="11" spans="1:3">
      <c r="A11" s="4" t="s">
        <v>42</v>
      </c>
      <c r="B11" s="5" t="n">
        <v>987022</v>
      </c>
      <c r="C11" s="5" t="n">
        <v>939297</v>
      </c>
    </row>
    <row r="12" spans="1:3">
      <c r="A12" s="4" t="s">
        <v>43</v>
      </c>
      <c r="B12" s="5" t="n">
        <v>987022</v>
      </c>
      <c r="C12" s="5" t="n">
        <v>939297</v>
      </c>
    </row>
    <row r="13" spans="1:3">
      <c r="A13" s="3" t="s">
        <v>44</v>
      </c>
    </row>
    <row r="14" spans="1:3">
      <c r="A14" s="4" t="s">
        <v>45</v>
      </c>
      <c r="B14" s="5" t="n">
        <v>1036013</v>
      </c>
      <c r="C14" s="5" t="n">
        <v>972433</v>
      </c>
    </row>
    <row r="15" spans="1:3">
      <c r="A15" s="4" t="s">
        <v>46</v>
      </c>
      <c r="B15" s="5" t="n">
        <v>3750647</v>
      </c>
      <c r="C15" s="5" t="n">
        <v>3776727</v>
      </c>
    </row>
    <row r="16" spans="1:3">
      <c r="A16" s="4" t="s">
        <v>47</v>
      </c>
      <c r="B16" s="5" t="n">
        <v>-5704496</v>
      </c>
      <c r="C16" s="5" t="n">
        <v>-5492883</v>
      </c>
    </row>
    <row r="17" spans="1:3">
      <c r="A17" s="4" t="s">
        <v>48</v>
      </c>
      <c r="B17" s="5" t="n">
        <v>-917836</v>
      </c>
      <c r="C17" s="5" t="n">
        <v>-743723</v>
      </c>
    </row>
    <row r="18" spans="1:3">
      <c r="A18" s="4" t="s">
        <v>49</v>
      </c>
      <c r="B18" s="6" t="n">
        <v>69186</v>
      </c>
      <c r="C18" s="6" t="n">
        <v>1955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32</v>
      </c>
    </row>
    <row r="2" spans="1:3">
      <c r="A2" s="3" t="s">
        <v>51</v>
      </c>
    </row>
    <row r="3" spans="1:3">
      <c r="A3" s="4" t="s">
        <v>52</v>
      </c>
      <c r="B3" s="5" t="n">
        <v>500000000</v>
      </c>
      <c r="C3" s="5" t="n">
        <v>500000000</v>
      </c>
    </row>
    <row r="4" spans="1:3">
      <c r="A4" s="4" t="s">
        <v>53</v>
      </c>
      <c r="B4" s="7" t="n">
        <v>0.01</v>
      </c>
      <c r="C4" s="7" t="n">
        <v>0.01</v>
      </c>
    </row>
    <row r="5" spans="1:3">
      <c r="A5" s="4" t="s">
        <v>54</v>
      </c>
      <c r="B5" s="5" t="n">
        <v>103601259</v>
      </c>
      <c r="C5" s="5" t="n">
        <v>97243259</v>
      </c>
    </row>
    <row r="6" spans="1:3">
      <c r="A6" s="4" t="s">
        <v>55</v>
      </c>
      <c r="B6" s="5" t="n">
        <v>103601259</v>
      </c>
      <c r="C6" s="5" t="n">
        <v>97243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10000</v>
      </c>
      <c r="C4" s="4" t="s">
        <v>60</v>
      </c>
    </row>
    <row r="5" spans="1:3">
      <c r="A5" s="3" t="s">
        <v>61</v>
      </c>
    </row>
    <row r="6" spans="1:3">
      <c r="A6" s="4" t="s">
        <v>62</v>
      </c>
      <c r="B6" s="5" t="n">
        <v>63368</v>
      </c>
      <c r="C6" s="5" t="n">
        <v>63368</v>
      </c>
    </row>
    <row r="7" spans="1:3">
      <c r="A7" s="4" t="s">
        <v>63</v>
      </c>
      <c r="B7" s="5" t="n">
        <v>110471</v>
      </c>
      <c r="C7" s="5" t="n">
        <v>14846</v>
      </c>
    </row>
    <row r="8" spans="1:3">
      <c r="A8" s="4" t="s">
        <v>64</v>
      </c>
      <c r="B8" s="5" t="n">
        <v>47774</v>
      </c>
      <c r="C8" s="5" t="n">
        <v>6708</v>
      </c>
    </row>
    <row r="9" spans="1:3">
      <c r="A9" s="4" t="s">
        <v>65</v>
      </c>
      <c r="B9" s="5" t="n">
        <v>221613</v>
      </c>
      <c r="C9" s="5" t="n">
        <v>84922</v>
      </c>
    </row>
    <row r="10" spans="1:3">
      <c r="A10" s="4" t="s">
        <v>66</v>
      </c>
      <c r="B10" s="5" t="n">
        <v>-211613</v>
      </c>
      <c r="C10" s="5" t="n">
        <v>-84922</v>
      </c>
    </row>
    <row r="11" spans="1:3">
      <c r="A11" s="4" t="s">
        <v>67</v>
      </c>
      <c r="B11" s="6" t="n">
        <v>-211613</v>
      </c>
      <c r="C11" s="6" t="n">
        <v>-84922</v>
      </c>
    </row>
    <row r="12" spans="1:3">
      <c r="A12" s="4" t="s">
        <v>68</v>
      </c>
      <c r="B12" s="6" t="n">
        <v>0</v>
      </c>
      <c r="C12" s="6" t="n">
        <v>0</v>
      </c>
    </row>
    <row r="13" spans="1:3">
      <c r="A13" s="4" t="s">
        <v>69</v>
      </c>
      <c r="B13" s="5" t="n">
        <v>101509059</v>
      </c>
      <c r="C13" s="5" t="n">
        <v>774132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70</v>
      </c>
      <c r="B1" s="2" t="s">
        <v>71</v>
      </c>
      <c r="C1" s="2" t="s">
        <v>72</v>
      </c>
      <c r="D1" s="2" t="s">
        <v>73</v>
      </c>
      <c r="E1" s="2" t="s">
        <v>74</v>
      </c>
    </row>
    <row r="2" spans="1:5">
      <c r="A2" s="4" t="s">
        <v>75</v>
      </c>
      <c r="B2" s="6" t="n">
        <v>972433</v>
      </c>
      <c r="C2" s="6" t="n">
        <v>3776727</v>
      </c>
      <c r="D2" s="6" t="n">
        <v>-5492883</v>
      </c>
      <c r="E2" s="6" t="n">
        <v>-743723</v>
      </c>
    </row>
    <row r="3" spans="1:5">
      <c r="A3" s="4" t="s">
        <v>76</v>
      </c>
      <c r="B3" s="5" t="n">
        <v>97243259</v>
      </c>
      <c r="E3" s="5" t="n">
        <v>97243259</v>
      </c>
    </row>
    <row r="4" spans="1:5">
      <c r="A4" s="3" t="s">
        <v>77</v>
      </c>
    </row>
    <row r="5" spans="1:5">
      <c r="A5" s="4" t="s">
        <v>78</v>
      </c>
      <c r="B5" s="6" t="n">
        <v>49500</v>
      </c>
      <c r="C5" s="5" t="n">
        <v>-49500</v>
      </c>
      <c r="D5" s="4" t="s">
        <v>60</v>
      </c>
      <c r="E5" s="4" t="s">
        <v>60</v>
      </c>
    </row>
    <row r="6" spans="1:5">
      <c r="A6" s="4" t="s">
        <v>79</v>
      </c>
      <c r="B6" s="5" t="n">
        <v>4950000</v>
      </c>
    </row>
    <row r="7" spans="1:5">
      <c r="A7" s="4" t="s">
        <v>80</v>
      </c>
      <c r="B7" s="6" t="n">
        <v>14080</v>
      </c>
      <c r="C7" s="5" t="n">
        <v>15920</v>
      </c>
      <c r="D7" s="4" t="s">
        <v>60</v>
      </c>
      <c r="E7" s="5" t="n">
        <v>30000</v>
      </c>
    </row>
    <row r="8" spans="1:5">
      <c r="A8" s="4" t="s">
        <v>81</v>
      </c>
      <c r="B8" s="5" t="n">
        <v>1408000</v>
      </c>
    </row>
    <row r="9" spans="1:5">
      <c r="A9" s="4" t="s">
        <v>82</v>
      </c>
      <c r="B9" s="4" t="s">
        <v>60</v>
      </c>
      <c r="C9" s="5" t="n">
        <v>7500</v>
      </c>
      <c r="D9" s="4" t="s">
        <v>60</v>
      </c>
      <c r="E9" s="5" t="n">
        <v>7500</v>
      </c>
    </row>
    <row r="10" spans="1:5">
      <c r="A10" s="4" t="s">
        <v>83</v>
      </c>
      <c r="B10" s="4" t="s">
        <v>60</v>
      </c>
    </row>
    <row r="11" spans="1:5">
      <c r="A11" s="4" t="s">
        <v>67</v>
      </c>
      <c r="B11" s="4" t="s">
        <v>60</v>
      </c>
      <c r="C11" s="4" t="s">
        <v>60</v>
      </c>
      <c r="D11" s="5" t="n">
        <v>-211613</v>
      </c>
      <c r="E11" s="5" t="n">
        <v>-211613</v>
      </c>
    </row>
    <row r="12" spans="1:5">
      <c r="A12" s="4" t="s">
        <v>84</v>
      </c>
      <c r="B12" s="6" t="n">
        <v>1036013</v>
      </c>
      <c r="C12" s="6" t="n">
        <v>3750647</v>
      </c>
      <c r="D12" s="6" t="n">
        <v>-5704496</v>
      </c>
      <c r="E12" s="6" t="n">
        <v>-917836</v>
      </c>
    </row>
    <row r="13" spans="1:5">
      <c r="A13" s="4" t="s">
        <v>85</v>
      </c>
      <c r="B13" s="5" t="n">
        <v>103601259</v>
      </c>
      <c r="E13" s="5" t="n">
        <v>103601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6</v>
      </c>
      <c r="B1" s="2" t="s">
        <v>1</v>
      </c>
    </row>
    <row r="2" spans="1:3">
      <c r="B2" s="2" t="s">
        <v>2</v>
      </c>
      <c r="C2" s="2" t="s">
        <v>57</v>
      </c>
    </row>
    <row r="3" spans="1:3">
      <c r="A3" s="3" t="s">
        <v>87</v>
      </c>
    </row>
    <row r="4" spans="1:3">
      <c r="A4" s="4" t="s">
        <v>67</v>
      </c>
      <c r="B4" s="6" t="n">
        <v>-211613</v>
      </c>
      <c r="C4" s="6" t="n">
        <v>-84922</v>
      </c>
    </row>
    <row r="5" spans="1:3">
      <c r="A5" s="3" t="s">
        <v>88</v>
      </c>
    </row>
    <row r="6" spans="1:3">
      <c r="A6" s="4" t="s">
        <v>89</v>
      </c>
      <c r="B6" s="5" t="n">
        <v>23017</v>
      </c>
      <c r="C6" s="4" t="s">
        <v>60</v>
      </c>
    </row>
    <row r="7" spans="1:3">
      <c r="A7" s="3" t="s">
        <v>90</v>
      </c>
    </row>
    <row r="8" spans="1:3">
      <c r="A8" s="4" t="s">
        <v>91</v>
      </c>
      <c r="B8" s="5" t="n">
        <v>78768</v>
      </c>
      <c r="C8" s="5" t="n">
        <v>40887</v>
      </c>
    </row>
    <row r="9" spans="1:3">
      <c r="A9" s="4" t="s">
        <v>92</v>
      </c>
      <c r="B9" s="5" t="n">
        <v>-109828</v>
      </c>
      <c r="C9" s="5" t="n">
        <v>-44035</v>
      </c>
    </row>
    <row r="10" spans="1:3">
      <c r="A10" s="3" t="s">
        <v>93</v>
      </c>
    </row>
    <row r="11" spans="1:3">
      <c r="A11" s="4" t="s">
        <v>94</v>
      </c>
      <c r="B11" s="5" t="n">
        <v>-31043</v>
      </c>
      <c r="C11" s="5" t="n">
        <v>44243</v>
      </c>
    </row>
    <row r="12" spans="1:3">
      <c r="A12" s="4" t="s">
        <v>95</v>
      </c>
      <c r="B12" s="5" t="n">
        <v>30000</v>
      </c>
    </row>
    <row r="13" spans="1:3">
      <c r="A13" s="4" t="s">
        <v>96</v>
      </c>
      <c r="B13" s="5" t="n">
        <v>-1043</v>
      </c>
      <c r="C13" s="5" t="n">
        <v>44243</v>
      </c>
    </row>
    <row r="14" spans="1:3">
      <c r="A14" s="4" t="s">
        <v>97</v>
      </c>
      <c r="B14" s="5" t="n">
        <v>-110871</v>
      </c>
      <c r="C14" s="5" t="n">
        <v>208</v>
      </c>
    </row>
    <row r="15" spans="1:3">
      <c r="A15" s="4" t="s">
        <v>98</v>
      </c>
      <c r="B15" s="5" t="n">
        <v>146621</v>
      </c>
      <c r="C15" s="5" t="n">
        <v>1440</v>
      </c>
    </row>
    <row r="16" spans="1:3">
      <c r="A16" s="4" t="s">
        <v>99</v>
      </c>
      <c r="B16" s="5" t="n">
        <v>35750</v>
      </c>
      <c r="C16" s="5" t="n">
        <v>1648</v>
      </c>
    </row>
    <row r="17" spans="1:3">
      <c r="A17" s="3" t="s">
        <v>100</v>
      </c>
    </row>
    <row r="18" spans="1:3">
      <c r="A18" s="4" t="s">
        <v>101</v>
      </c>
      <c r="B18" s="4" t="s">
        <v>60</v>
      </c>
      <c r="C18" s="4" t="s">
        <v>60</v>
      </c>
    </row>
    <row r="19" spans="1:3">
      <c r="A19" s="4" t="s">
        <v>102</v>
      </c>
      <c r="B19" s="4" t="s">
        <v>60</v>
      </c>
      <c r="C19" s="4" t="s">
        <v>60</v>
      </c>
    </row>
    <row r="20" spans="1:3">
      <c r="A20" s="3" t="s">
        <v>103</v>
      </c>
    </row>
    <row r="21" spans="1:3">
      <c r="A21" s="4" t="s">
        <v>104</v>
      </c>
      <c r="C21" s="5" t="n">
        <v>9130000</v>
      </c>
    </row>
    <row r="22" spans="1:3">
      <c r="A22" s="4" t="s">
        <v>105</v>
      </c>
      <c r="B22" s="5" t="n">
        <v>26573</v>
      </c>
    </row>
    <row r="23" spans="1:3">
      <c r="A23" s="4" t="s">
        <v>106</v>
      </c>
      <c r="C23" s="6" t="n">
        <v>199955</v>
      </c>
    </row>
    <row r="24" spans="1:3">
      <c r="A24" s="4" t="s">
        <v>107</v>
      </c>
      <c r="C24" s="5" t="n">
        <v>4950000</v>
      </c>
    </row>
    <row r="25" spans="1:3">
      <c r="A25" s="4" t="s">
        <v>108</v>
      </c>
      <c r="C25" s="5" t="n">
        <v>4500000</v>
      </c>
    </row>
    <row r="26" spans="1:3">
      <c r="A26" s="4" t="s">
        <v>109</v>
      </c>
      <c r="B26" s="5" t="n">
        <v>250000</v>
      </c>
    </row>
    <row r="27" spans="1:3">
      <c r="A27" s="4" t="s">
        <v>110</v>
      </c>
      <c r="B27" s="6" t="n">
        <v>68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05:00Z</dcterms:created>
  <dcterms:modified xmlns:dcterms="http://purl.org/dc/terms/" xmlns:xsi="http://www.w3.org/2001/XMLSchema-instance" xsi:type="dcterms:W3CDTF">2019-05-20T17:05:00Z</dcterms:modified>
</cp:coreProperties>
</file>